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2">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Apr. 18,
		2016</t>
  </si>
  <si>
    <t>Document Effective Date</t>
  </si>
  <si>
    <t>dei_DocumentEffectiveDate</t>
  </si>
  <si>
    <t>Prospectus Date</t>
  </si>
  <si>
    <t>rr_ProspectusDate</t>
  </si>
  <si>
    <t>Dec. 1,
		2015</t>
  </si>
  <si>
    <t>Dec. 01, 2015</t>
  </si>
  <si>
    <t>Supplement dated April 18, 2016 to the Prospectus, of the following fund: Fund Prospectus Dated Columbia Funds Series Trust II Columbia AMT-Free Tax-Exempt Bond Fund 12/1/15 At a Joint Special Meeting of Shareholders of the Fund held on April 15, 2016, shareholders of the Fund approved, in accordance with the recommendations of the Fund's Board of Trustees (the Board), proposals to (i) change the Fund's investment objective, (ii) convert the Fund's investment objective from fundamental to non-fundamental (meaning that the Board may change the objective without shareholder approval) and (iii) change the Fund's 80% policy to allow securities the income on which is subject to the federal alternative minimum tax (AMT) to count towards compliance with the policy. In connection with these changes, the Fund's name and principal investment strategies will also change. The effective date of these changes is April 18, 2016 (the Effective Date). Accordingly, the following changes are hereby made to the Fund's prospectus. As of the Effective Date, the Fund’s name is changed to Columbia Strategic Municipal Income Fund. As of the Effective Date, the “Investment Objective” in the “Summary of the Fund” section is hereby superseded and replaced with the following: Columbia Strategic Municipal Income Fund (the Fund) seeks total return, with a focus on income exempt from federal income tax and capital appreciation. As of the Effective Date, the “Principal Investment Strategies” in the “Summary of the Fund” section is hereby superseded and replaced with the following: Under normal market conditions, the Fund will invest at least 80% of its net assets (including the amount of any borrowings for investment purposes) in bonds and other debt obligations issued by or on behalf of state or local governmental units whose interest is exempt from federal income tax. The Fund may invest broadly in municipal bond obligations of any duration, maturity and credit quality, including below investment grade (junk) bonds. The Fund may invest up to 20% of its net assets in securities the income on which is subject to federal income tax and may invest without limit in securities the income on which is subject to the federal alternative minimum tax (AMT). The Fund may from time to time emphasize one or more sectors in selecting its investments, including the health services sector. The Fund may invest in fixed income securities of any maturity and does not seek to maintain a particular dollar-weighted average maturity. A bond is issued with a specific maturity date, which is the date when the issuer must pay back the bond’s principal (face value). Bond maturities range from less than 1 year to more than 30 years. Typically, the longer a bond’s maturity, the more price risk the Fund and the Fund’s investors face as interest rates rise, but the Fund could receive a higher yield in return for that longer maturity and higher interest rate risk. The Fund may invest in securities of other open-end or closed-end investment companies, including exchange-traded funds and municipal bond market funds, that invest primarily in the types of securities in which the Fund may invest directly. The Fund may invest in derivatives, including inverse floaters and bond futures, for the purposes of enhancing income and managing portfolio duration. Given the flexible investment approach of the Fund, its maturity, duration, credit quality and sector allocations may fluctuate in order to achieve its investment objective. As of the Effective Date, Exchange-Traded Fund (ETF) Risk and Money Market Fund Investment Risk are hereby added under the caption “Principal Risks” in the “Summary of the Fund” section: Exchange-Traded Fund (ETF) Risk Money Market Fund Investment Risk As of the Effective Date, the first paragraph under the caption “Performance Information” in the “Summary of the Fund” section is hereby superseded and replaced with the following: 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one or more other measures of performance for markets in which the Fund may invest. The maximum applicable sales charge was reduced from 4.75% to 3.00% on Class A share purchases made on or after February 19, 2015. The Fund’s returns (after applicable sales charges) for Class A shares for all periods below have been adjusted to reflect the current maximum applicable sales charge of 3.00%. Additionally, on the Effective Date, the “Average Annual Total Returns” table within the “Performance Information” section in the “Summary of the Fund” section is hereby superseded and replaced with the following: Average Annual Total Returns (for periods ended December 31, 2015) Share Class 1 Year 5 Years 10 Years Class A 11/24/1976 returns before taxes 0.74% 6.09% 4.53% returns after taxes on distributions 0.67% 6.07% 4.52% returns after taxes on distributions and sale of Fund shares 2.21% 5.72% 4.43% Class B 03/20/1995 -1.80% 5.60% 4.06% Class C 06/26/2000 2.18% 5.93% 4.06% Class R4 03/19/2013 4.21% 6.87% 4.92% Class R5 12/11/2013 4.19% 6.88% 4.93% Class Z 09/27/2010 4.21% 7.00% 4.96% Barclays Municipal Bond Index 3.30% 5.35% 4.72% Barclays High Yield Municipal Bond Index 1.81% 7.17% 4.80%</t>
  </si>
  <si>
    <t>Supplement [Text Block]</t>
  </si>
  <si>
    <t>cfstii_SupplementTextBlock</t>
  </si>
  <si>
    <t>Columbia Strategic Municipal Income Fund</t>
  </si>
  <si>
    <t>Objective, Primary [Text Block]</t>
  </si>
  <si>
    <t>rr_ObjectivePrimaryTextBlock</t>
  </si>
  <si>
    <t>Columbia Strategic Municipal Income Fund (the Fund) seeks total return, with a focus on income exempt from federal income tax and capital appreciation.</t>
  </si>
  <si>
    <t>Strategy Narrative [Text Block]</t>
  </si>
  <si>
    <t>rr_StrategyNarrativeTextBlock</t>
  </si>
  <si>
    <t>Under normal market conditions, the Fund will invest at least 80% of its net assets (including the amount of any borrowings for investment purposes) in bonds and other debt obligations issued by or on behalf of state or local governmental units whose interest is exempt from federal income tax. The Fund may invest broadly in municipal bond obligations of any duration, maturity and credit quality, including below investment grade (junk) bonds. The Fund may invest up to 20% of its net assets in securities the income on which is subject to federal income tax and may invest without limit in securities the income on which is subject to the federal alternative minimum tax (AMT). The Fund may from time to time emphasize one or more sectors in selecting its investments, including the health services sector.</t>
  </si>
  <si>
    <t>Performance Information Illustrates Variability of Returns [Text]</t>
  </si>
  <si>
    <t>rr_PerformanceInformationIllustratesVariabilityOfReturns</t>
  </si>
  <si>
    <t>The following bar chart and table show you how the Fund has performed in the past, and can help you understand the risks of investing in the Fund. The bar chart shows how the Fund&amp;#8217;s Class A share performance (without sales charges) has varied for each full calendar year shown. If the sales charges were reflected, returns shown would be lower. The table below the bar chart compares the Fund&amp;#8217;s returns (after applicable sales charges shown in the Shareholder Fees table in this prospectus) for the periods shown with a broad measure of market performance, as well as one or more other measures of performance for markets in which the Fund may invest.</t>
  </si>
  <si>
    <t>Bar Chart Does Not Reflect Sales Loads [Text]</t>
  </si>
  <si>
    <t>rr_BarChartDoesNotReflectSalesLoads</t>
  </si>
  <si>
    <t>The bar chart shows how the Fund&amp;#8217;s Class A share performance (without sales charges) has varied for each full calendar year shown. If the sales charges were reflected, returns shown would be lower.</t>
  </si>
  <si>
    <t>Performance Table Heading</t>
  </si>
  <si>
    <t>rr_PerformanceTableHeading</t>
  </si>
  <si>
    <t xml:space="preserve">Average Annual Total Returns (for periods ended December 31, 2015) </t>
  </si>
  <si>
    <t>Performance Table Does Reflect Sales Loads</t>
  </si>
  <si>
    <t>rr_PerformanceTableDoesReflectSalesLoads</t>
  </si>
  <si>
    <t>The table below the bar chart compares the Fund&amp;#8217;s returns (after applicable sales charges shown in the Shareholder Fees table in this prospectus) for the periods shown with a broad measure of market performance, as well as one or more other measures of performance for markets in which the Fund may invest.</t>
  </si>
  <si>
    <t>Columbia Strategic Municipal Income Fund | Class A</t>
  </si>
  <si>
    <t>1 Year</t>
  </si>
  <si>
    <t>rr_AverageAnnualReturnYear01</t>
  </si>
  <si>
    <t>0.74%</t>
  </si>
  <si>
    <t>5 Years</t>
  </si>
  <si>
    <t>rr_AverageAnnualReturnYear05</t>
  </si>
  <si>
    <t>6.09%</t>
  </si>
  <si>
    <t>10 Years</t>
  </si>
  <si>
    <t>rr_AverageAnnualReturnYear10</t>
  </si>
  <si>
    <t>4.53%</t>
  </si>
  <si>
    <t>Share Class Inception Date</t>
  </si>
  <si>
    <t>rr_AverageAnnualReturnInceptionDate</t>
  </si>
  <si>
    <t>Nov. 24,
		1976</t>
  </si>
  <si>
    <t>Columbia Strategic Municipal Income Fund | Class B</t>
  </si>
  <si>
    <t>(1.80%)</t>
  </si>
  <si>
    <t>5.60%</t>
  </si>
  <si>
    <t>4.06%</t>
  </si>
  <si>
    <t>Mar. 20,
		1995</t>
  </si>
  <si>
    <t>Columbia Strategic Municipal Income Fund | Class C</t>
  </si>
  <si>
    <t>2.18%</t>
  </si>
  <si>
    <t>5.93%</t>
  </si>
  <si>
    <t>Jun. 26,
		2000</t>
  </si>
  <si>
    <t>Columbia Strategic Municipal Income Fund | Class R4</t>
  </si>
  <si>
    <t>4.21%</t>
  </si>
  <si>
    <t>6.87%</t>
  </si>
  <si>
    <t>4.92%</t>
  </si>
  <si>
    <t>Mar. 19,
		2013</t>
  </si>
  <si>
    <t>Columbia Strategic Municipal Income Fund | Class R5</t>
  </si>
  <si>
    <t>4.19%</t>
  </si>
  <si>
    <t>6.88%</t>
  </si>
  <si>
    <t>4.93%</t>
  </si>
  <si>
    <t>Dec. 11,
		2013</t>
  </si>
  <si>
    <t>Columbia Strategic Municipal Income Fund | Class Z</t>
  </si>
  <si>
    <t>7.00%</t>
  </si>
  <si>
    <t>4.96%</t>
  </si>
  <si>
    <t>Sep. 27,
		2010</t>
  </si>
  <si>
    <t>Columbia Strategic Municipal Income Fund | returns after taxes on distributions | Class A</t>
  </si>
  <si>
    <t>0.67%</t>
  </si>
  <si>
    <t>6.07%</t>
  </si>
  <si>
    <t>4.52%</t>
  </si>
  <si>
    <t>Columbia Strategic Municipal Income Fund | returns after taxes on distributions and sale of Fund shares | Class A</t>
  </si>
  <si>
    <t>2.21%</t>
  </si>
  <si>
    <t>5.72%</t>
  </si>
  <si>
    <t>4.43%</t>
  </si>
  <si>
    <t>Columbia Strategic Municipal Income Fund | Barclays Municipal Bond Index (reflects no deductions for fees, expenses or taxes)</t>
  </si>
  <si>
    <t>3.30%</t>
  </si>
  <si>
    <t>5.35%</t>
  </si>
  <si>
    <t>4.72%</t>
  </si>
  <si>
    <t>Columbia Strategic Municipal Income Fund | Barclays High Yield Municipal Bond Index (reflects no deductions for fees, expenses or taxes)</t>
  </si>
  <si>
    <t>1.81%</t>
  </si>
  <si>
    <t>7.17%</t>
  </si>
  <si>
    <t>4.80%</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352280</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row spans="1:3" r="9">
      <c t="s" s="4" r="A9">
        <v>32</v>
      </c>
      <c t="s" s="4" r="B9">
        <v>33</v>
      </c>
      <c t="s" s="4" r="C9">
        <v>34</v>
      </c>
    </row>
    <row spans="1:3" r="10">
      <c t="s" s="4" r="A10">
        <v>35</v>
      </c>
      <c t="s" s="4" r="B10">
        <v>36</v>
      </c>
      <c t="s" s="4" r="C10">
        <v>37</v>
      </c>
    </row>
    <row spans="1:3" r="11">
      <c t="s" s="4" r="A11">
        <v>38</v>
      </c>
      <c t="s" s="4" r="B11">
        <v>39</v>
      </c>
      <c t="s" s="4" r="C11">
        <v>40</v>
      </c>
    </row>
    <row spans="1:3" r="12">
      <c t="s" s="4" r="A12">
        <v>41</v>
      </c>
      <c t="s" s="4" r="B12">
        <v>42</v>
      </c>
      <c t="s" s="4" r="C12">
        <v>43</v>
      </c>
    </row>
    <row spans="1:3" r="13">
      <c t="s" s="4" r="A13">
        <v>44</v>
      </c>
      <c t="s" s="4" r="B13">
        <v>45</v>
      </c>
      <c t="s" s="4" r="C13">
        <v>46</v>
      </c>
    </row>
    <row spans="1:3" r="14">
      <c t="s" s="4" r="A14">
        <v>47</v>
      </c>
      <c t="s" s="4" r="B14">
        <v>48</v>
      </c>
      <c t="s" s="4" r="C14">
        <v>49</v>
      </c>
    </row>
    <row spans="1:3" r="15">
      <c t="s" s="4" r="A15">
        <v>50</v>
      </c>
    </row>
    <row spans="1:3" r="16">
      <c t="s" s="3" r="A16">
        <v>3</v>
      </c>
      <c t="s" s="4" r="B16">
        <v>4</v>
      </c>
    </row>
    <row spans="1:3" r="17">
      <c t="s" s="4" r="A17">
        <v>51</v>
      </c>
      <c t="s" s="5" r="B17">
        <v>52</v>
      </c>
      <c t="s" s="4" r="C17">
        <v>53</v>
      </c>
    </row>
    <row spans="1:3" r="18">
      <c t="s" s="4" r="A18">
        <v>54</v>
      </c>
      <c t="s" s="5" r="B18">
        <v>55</v>
      </c>
      <c t="s" s="4" r="C18">
        <v>56</v>
      </c>
    </row>
    <row spans="1:3" r="19">
      <c t="s" s="4" r="A19">
        <v>57</v>
      </c>
      <c t="s" s="5" r="B19">
        <v>58</v>
      </c>
      <c t="s" s="4" r="C19">
        <v>59</v>
      </c>
    </row>
    <row spans="1:3" r="20">
      <c t="s" s="4" r="A20">
        <v>60</v>
      </c>
      <c t="s" s="4" r="B20">
        <v>61</v>
      </c>
      <c t="s" s="4" r="C20">
        <v>62</v>
      </c>
    </row>
    <row spans="1:3" r="21">
      <c t="s" s="4" r="A21">
        <v>63</v>
      </c>
    </row>
    <row spans="1:3" r="22">
      <c t="s" s="3" r="A22">
        <v>3</v>
      </c>
      <c t="s" s="4" r="B22">
        <v>4</v>
      </c>
    </row>
    <row spans="1:3" r="23">
      <c t="s" s="4" r="A23">
        <v>51</v>
      </c>
      <c t="s" s="5" r="B23">
        <v>52</v>
      </c>
      <c t="s" s="4" r="C23">
        <v>64</v>
      </c>
    </row>
    <row spans="1:3" r="24">
      <c t="s" s="4" r="A24">
        <v>54</v>
      </c>
      <c t="s" s="5" r="B24">
        <v>55</v>
      </c>
      <c t="s" s="4" r="C24">
        <v>65</v>
      </c>
    </row>
    <row spans="1:3" r="25">
      <c t="s" s="4" r="A25">
        <v>57</v>
      </c>
      <c t="s" s="5" r="B25">
        <v>58</v>
      </c>
      <c t="s" s="4" r="C25">
        <v>66</v>
      </c>
    </row>
    <row spans="1:3" r="26">
      <c t="s" s="4" r="A26">
        <v>60</v>
      </c>
      <c t="s" s="4" r="B26">
        <v>61</v>
      </c>
      <c t="s" s="4" r="C26">
        <v>67</v>
      </c>
    </row>
    <row spans="1:3" r="27">
      <c t="s" s="4" r="A27">
        <v>68</v>
      </c>
    </row>
    <row spans="1:3" r="28">
      <c t="s" s="3" r="A28">
        <v>3</v>
      </c>
      <c t="s" s="4" r="B28">
        <v>4</v>
      </c>
    </row>
    <row spans="1:3" r="29">
      <c t="s" s="4" r="A29">
        <v>51</v>
      </c>
      <c t="s" s="5" r="B29">
        <v>52</v>
      </c>
      <c t="s" s="4" r="C29">
        <v>69</v>
      </c>
    </row>
    <row spans="1:3" r="30">
      <c t="s" s="4" r="A30">
        <v>54</v>
      </c>
      <c t="s" s="5" r="B30">
        <v>55</v>
      </c>
      <c t="s" s="4" r="C30">
        <v>70</v>
      </c>
    </row>
    <row spans="1:3" r="31">
      <c t="s" s="4" r="A31">
        <v>57</v>
      </c>
      <c t="s" s="5" r="B31">
        <v>58</v>
      </c>
      <c t="s" s="4" r="C31">
        <v>66</v>
      </c>
    </row>
    <row spans="1:3" r="32">
      <c t="s" s="4" r="A32">
        <v>60</v>
      </c>
      <c t="s" s="4" r="B32">
        <v>61</v>
      </c>
      <c t="s" s="4" r="C32">
        <v>71</v>
      </c>
    </row>
    <row spans="1:3" r="33">
      <c t="s" s="4" r="A33">
        <v>72</v>
      </c>
    </row>
    <row spans="1:3" r="34">
      <c t="s" s="3" r="A34">
        <v>3</v>
      </c>
      <c t="s" s="4" r="B34">
        <v>4</v>
      </c>
    </row>
    <row spans="1:3" r="35">
      <c t="s" s="4" r="A35">
        <v>51</v>
      </c>
      <c t="s" s="5" r="B35">
        <v>52</v>
      </c>
      <c t="s" s="4" r="C35">
        <v>73</v>
      </c>
    </row>
    <row spans="1:3" r="36">
      <c t="s" s="4" r="A36">
        <v>54</v>
      </c>
      <c t="s" s="5" r="B36">
        <v>55</v>
      </c>
      <c t="s" s="4" r="C36">
        <v>74</v>
      </c>
    </row>
    <row spans="1:3" r="37">
      <c t="s" s="4" r="A37">
        <v>57</v>
      </c>
      <c t="s" s="5" r="B37">
        <v>58</v>
      </c>
      <c t="s" s="4" r="C37">
        <v>75</v>
      </c>
    </row>
    <row spans="1:3" r="38">
      <c t="s" s="4" r="A38">
        <v>60</v>
      </c>
      <c t="s" s="4" r="B38">
        <v>61</v>
      </c>
      <c t="s" s="4" r="C38">
        <v>76</v>
      </c>
    </row>
    <row spans="1:3" r="39">
      <c t="s" s="4" r="A39">
        <v>77</v>
      </c>
    </row>
    <row spans="1:3" r="40">
      <c t="s" s="3" r="A40">
        <v>3</v>
      </c>
      <c t="s" s="4" r="B40">
        <v>4</v>
      </c>
    </row>
    <row spans="1:3" r="41">
      <c t="s" s="4" r="A41">
        <v>51</v>
      </c>
      <c t="s" s="5" r="B41">
        <v>52</v>
      </c>
      <c t="s" s="4" r="C41">
        <v>78</v>
      </c>
    </row>
    <row spans="1:3" r="42">
      <c t="s" s="4" r="A42">
        <v>54</v>
      </c>
      <c t="s" s="5" r="B42">
        <v>55</v>
      </c>
      <c t="s" s="4" r="C42">
        <v>79</v>
      </c>
    </row>
    <row spans="1:3" r="43">
      <c t="s" s="4" r="A43">
        <v>57</v>
      </c>
      <c t="s" s="5" r="B43">
        <v>58</v>
      </c>
      <c t="s" s="4" r="C43">
        <v>80</v>
      </c>
    </row>
    <row spans="1:3" r="44">
      <c t="s" s="4" r="A44">
        <v>60</v>
      </c>
      <c t="s" s="4" r="B44">
        <v>61</v>
      </c>
      <c t="s" s="4" r="C44">
        <v>81</v>
      </c>
    </row>
    <row spans="1:3" r="45">
      <c t="s" s="4" r="A45">
        <v>82</v>
      </c>
    </row>
    <row spans="1:3" r="46">
      <c t="s" s="3" r="A46">
        <v>3</v>
      </c>
      <c t="s" s="4" r="B46">
        <v>4</v>
      </c>
    </row>
    <row spans="1:3" r="47">
      <c t="s" s="4" r="A47">
        <v>51</v>
      </c>
      <c t="s" s="5" r="B47">
        <v>52</v>
      </c>
      <c t="s" s="4" r="C47">
        <v>73</v>
      </c>
    </row>
    <row spans="1:3" r="48">
      <c t="s" s="4" r="A48">
        <v>54</v>
      </c>
      <c t="s" s="5" r="B48">
        <v>55</v>
      </c>
      <c t="s" s="4" r="C48">
        <v>83</v>
      </c>
    </row>
    <row spans="1:3" r="49">
      <c t="s" s="4" r="A49">
        <v>57</v>
      </c>
      <c t="s" s="5" r="B49">
        <v>58</v>
      </c>
      <c t="s" s="4" r="C49">
        <v>84</v>
      </c>
    </row>
    <row spans="1:3" r="50">
      <c t="s" s="4" r="A50">
        <v>60</v>
      </c>
      <c t="s" s="4" r="B50">
        <v>61</v>
      </c>
      <c t="s" s="4" r="C50">
        <v>85</v>
      </c>
    </row>
    <row spans="1:3" r="51">
      <c t="s" s="4" r="A51">
        <v>86</v>
      </c>
    </row>
    <row spans="1:3" r="52">
      <c t="s" s="3" r="A52">
        <v>3</v>
      </c>
      <c t="s" s="4" r="B52">
        <v>4</v>
      </c>
    </row>
    <row spans="1:3" r="53">
      <c t="s" s="4" r="A53">
        <v>51</v>
      </c>
      <c t="s" s="5" r="B53">
        <v>52</v>
      </c>
      <c t="s" s="4" r="C53">
        <v>87</v>
      </c>
    </row>
    <row spans="1:3" r="54">
      <c t="s" s="4" r="A54">
        <v>54</v>
      </c>
      <c t="s" s="5" r="B54">
        <v>55</v>
      </c>
      <c t="s" s="4" r="C54">
        <v>88</v>
      </c>
    </row>
    <row spans="1:3" r="55">
      <c t="s" s="4" r="A55">
        <v>57</v>
      </c>
      <c t="s" s="5" r="B55">
        <v>58</v>
      </c>
      <c t="s" s="4" r="C55">
        <v>89</v>
      </c>
    </row>
    <row spans="1:3" r="56">
      <c t="s" s="4" r="A56">
        <v>60</v>
      </c>
      <c t="s" s="4" r="B56">
        <v>61</v>
      </c>
      <c t="s" s="4" r="C56">
        <v>62</v>
      </c>
    </row>
    <row spans="1:3" r="57">
      <c t="s" s="4" r="A57">
        <v>90</v>
      </c>
    </row>
    <row spans="1:3" r="58">
      <c t="s" s="3" r="A58">
        <v>3</v>
      </c>
      <c t="s" s="4" r="B58">
        <v>4</v>
      </c>
    </row>
    <row spans="1:3" r="59">
      <c t="s" s="4" r="A59">
        <v>51</v>
      </c>
      <c t="s" s="5" r="B59">
        <v>52</v>
      </c>
      <c t="s" s="4" r="C59">
        <v>91</v>
      </c>
    </row>
    <row spans="1:3" r="60">
      <c t="s" s="4" r="A60">
        <v>54</v>
      </c>
      <c t="s" s="5" r="B60">
        <v>55</v>
      </c>
      <c t="s" s="4" r="C60">
        <v>92</v>
      </c>
    </row>
    <row spans="1:3" r="61">
      <c t="s" s="4" r="A61">
        <v>57</v>
      </c>
      <c t="s" s="5" r="B61">
        <v>58</v>
      </c>
      <c t="s" s="4" r="C61">
        <v>93</v>
      </c>
    </row>
    <row spans="1:3" r="62">
      <c t="s" s="4" r="A62">
        <v>60</v>
      </c>
      <c t="s" s="4" r="B62">
        <v>61</v>
      </c>
      <c t="s" s="4" r="C62">
        <v>62</v>
      </c>
    </row>
    <row spans="1:3" r="63">
      <c t="s" s="4" r="A63">
        <v>94</v>
      </c>
    </row>
    <row spans="1:3" r="64">
      <c t="s" s="3" r="A64">
        <v>3</v>
      </c>
      <c t="s" s="4" r="B64">
        <v>4</v>
      </c>
    </row>
    <row spans="1:3" r="65">
      <c t="s" s="4" r="A65">
        <v>51</v>
      </c>
      <c t="s" s="5" r="B65">
        <v>52</v>
      </c>
      <c t="s" s="4" r="C65">
        <v>95</v>
      </c>
    </row>
    <row spans="1:3" r="66">
      <c t="s" s="4" r="A66">
        <v>54</v>
      </c>
      <c t="s" s="5" r="B66">
        <v>55</v>
      </c>
      <c t="s" s="4" r="C66">
        <v>96</v>
      </c>
    </row>
    <row spans="1:3" r="67">
      <c t="s" s="4" r="A67">
        <v>57</v>
      </c>
      <c t="s" s="5" r="B67">
        <v>58</v>
      </c>
      <c t="s" s="4" r="C67">
        <v>97</v>
      </c>
    </row>
    <row spans="1:3" r="68">
      <c t="s" s="4" r="A68">
        <v>98</v>
      </c>
    </row>
    <row spans="1:3" r="69">
      <c t="s" s="3" r="A69">
        <v>3</v>
      </c>
      <c t="s" s="4" r="B69">
        <v>4</v>
      </c>
    </row>
    <row spans="1:3" r="70">
      <c t="s" s="4" r="A70">
        <v>51</v>
      </c>
      <c t="s" s="5" r="B70">
        <v>52</v>
      </c>
      <c t="s" s="4" r="C70">
        <v>99</v>
      </c>
    </row>
    <row spans="1:3" r="71">
      <c t="s" s="4" r="A71">
        <v>54</v>
      </c>
      <c t="s" s="5" r="B71">
        <v>55</v>
      </c>
      <c t="s" s="4" r="C71">
        <v>100</v>
      </c>
    </row>
    <row spans="1:3" r="72">
      <c t="s" s="4" r="A72">
        <v>57</v>
      </c>
      <c t="s" s="5" r="B72">
        <v>58</v>
      </c>
      <c t="s" s="4" r="C72">
        <v>1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2:22:54Z</dcterms:created>
  <dcterms:modified xmlns:dcterms="http://purl.org/dc/terms/" xmlns:xsi="http://www.w3.org/2001/XMLSchema-instance" xsi:type="dcterms:W3CDTF">2016-04-28T12:22:54Z</dcterms:modified>
  <dc:title xmlns:dc="http://purl.org/dc/elements/1.1/">Untitled</dc:title>
  <dc:description xmlns:dc="http://purl.org/dc/elements/1.1/"/>
  <dc:subject xmlns:dc="http://purl.org/dc/elements/1.1/"/>
  <cp:keywords/>
  <cp:category/>
</cp:coreProperties>
</file>